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6">
  <si>
    <t>Document and Entity Information</t>
  </si>
  <si>
    <t>Jul. 30, 2019</t>
  </si>
  <si>
    <t>Risk/Return:</t>
  </si>
  <si>
    <t>Registrant Name</t>
  </si>
  <si>
    <t>DELAWARE GROUP FOUNDATION FUNDS</t>
  </si>
  <si>
    <t>Document Type</t>
  </si>
  <si>
    <t>497</t>
  </si>
  <si>
    <t>Document Period End Date</t>
  </si>
  <si>
    <t>Mar. 31,
		2019</t>
  </si>
  <si>
    <t>Amendment Flag</t>
  </si>
  <si>
    <t>false</t>
  </si>
  <si>
    <t>Entity Central Index Key</t>
  </si>
  <si>
    <t>0001048133</t>
  </si>
  <si>
    <t>Document Effective Date</t>
  </si>
  <si>
    <t>Jul. 30,
		2019</t>
  </si>
  <si>
    <t>Document Creation Date</t>
  </si>
  <si>
    <t>Prospectus Date</t>
  </si>
  <si>
    <t>Jul. 29,
		2019</t>
  </si>
  <si>
    <t>Entity Inv Company Type</t>
  </si>
  <si>
    <t>N-1A</t>
  </si>
  <si>
    <t>Delaware Strategic Allocation Fund | Class A</t>
  </si>
  <si>
    <t>Trading Symbol</t>
  </si>
  <si>
    <t>DFBAX</t>
  </si>
  <si>
    <t>Delaware Strategic Allocation Fund | Class C</t>
  </si>
  <si>
    <t>DFBCX</t>
  </si>
  <si>
    <t>Delaware Strategic Allocation Fund | Class R</t>
  </si>
  <si>
    <t>DFBRX</t>
  </si>
  <si>
    <t>Delaware Strategic Allocation Fund | Institutional Class</t>
  </si>
  <si>
    <t>DFFIX</t>
  </si>
  <si>
    <t>Delaware Strategic Allocation Fund</t>
  </si>
  <si>
    <t>DELAWARE GROUP ® Delaware Strategic Allocation Fund (the
“Fund”) Supplement to the current Statutory
Prospectus (the “Prospectus”) and Statement of Additional Information
(the “SAI”) The Board of Trustees (“Trustees”
or “Board”) of Delaware Group Foundation Funds (the “Trust”) approved the appointment of Macquarie Investment
Management Austria Kapitalanlage AG (“MIMAK”), Macquarie Investment Management Europe Limited (“MIMEL”),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y — What are the Fund’s principal
investment strategies?”: The Fund seeks to achieve its objectives by
investing in a combination of underlying securities representing a variety of asset classes and investment styles. Macquarie Investment
Management Austria Kapitalanlage AG (MIMAK), one of the Fund’s sub-advisors, uses an active allocation approach when selecting
investments for the Fund. In striving to meet its objectives, the Fund will typically target about 60% of its net assets in equity
securities and about 40% of its net assets in fixed income securities. Allocations for the Fund may vary within the ranges shown
in the table below. The Fund may invest 10% to 60% of net assets in foreign securities, and up to 15% of net assets in emerging
market securities. Following are the strategic policy weights for the Fund’s net assets, as they may be invested in broad
and narrow asset classes, and various investment styles, and the permitted range of variation around those weights. Equity asset class: 60% policy weight (40-70%
range) •US equity asset class: 30% policy
weight (10-40% range) ○US large-cap core ○US large-cap growth ○US large-cap value ○US small-cap core ○US small-cap growth ○US small-cap value •International equity asset class:
22.5% policy weight (10-40% range) ○International value ○International growth ○International small-cap growth •Global real estate equity asset class:
0% policy weight (0-15% range) ○US real estate ○Global ex-US real estate •Emerging markets asset class: 7.5%
policy weight (0-15% range) ○Emerging markets ○Emerging markets small-cap ○Emerging markets opportunities • Fixed income asset class: 40% policy
weight (30-60% range) •Diversified fixed income asset
class: 40% policy weight (30-60% range) ○Diversified fixed income: 38% policy
weight (20-50% range) ○Money market/cash equivalents: 2%
policy weight (0-15% range) In addition, the Manager may seek investment
advice and recommendations from its affiliates: Macquarie Investment Management Europe Limited, MIMAK,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Manager may permit its affiliates,
MIMGL and Macquarie Funds Management Hong Kong Limited, to execute Fund security trades on behalf of the Manager. The Manager may
also seek quantitative support from MIMGL. The following information is added into
the section of the Fund’s Prospectus entitled “Fund summary — Who manages the Fund?”: Sub-advisors Macquarie Investment Management Austria
Kapitalanlage AG Macquarie Investment Management Europe
Limited Macquarie Investment Management Global
Limited Macquarie Funds Management Hong Kong
Limited The following replaces the information
in the section of the Fund's Prospectus entitled "How we manage the Fund — Our principal investment strategies”: The Fund relies on active asset allocation
and invests in a diversified portfolio of securities of different investment classes and styles as it strives to attain its objective(s). By allocating its investments across several
different asset classes and styles, the Fund offers broad diversification while seeking to produce the desired risk-return profile.
The potential benefits of such a strategy are threefold: 1. Offering two types of diversification:
first, by using multiple investment styles to identify investment opportunities; and, second, by investing in a broadly diversified
number of individual securities; 2. Access to the investment expertise of
multiple portfolio managers and analysts who focus on each of the underlying investment styles; and 3. A professional portfolio manager who
makes asset allocation decisions. The Manager believes that the Fund is an
efficient way to provide active asset allocation services to meet the needs of investors through different stages of their life
and their accumulation of wealth. Our active asset allocation strategy begins with an evaluation of three key factors: •the returns and risks associated
with different asset classes; •the correlation between different
asset classes, in other words, their tendency to move up or down together; and •the evolution of the global opportunity
set, in the form of absolute and relative changes in the investable universe over time. This information is used to determine how
much of the Fund will be allocated to each asset class. The Manager then selects the appropriate investment styles for investment.
The Manager has identified a select group of investment styles that are appropriate for the allocation strategy of the Fund. Each
style is listed below along with its investment strategies: US large-cap core In managing the large-cap core investment
sleeve (style) for the Fund, the Manager researches individual companies and analyzes economic and market conditions, seeking to
identify the securities or market sectors that the Manager believes are the best investments for the Fund. The large-cap core investment
sleeve (style) employs a bottom-up security selection utilizing quantitative screens, fundamental research, and risk control to
evaluate stocks based on both growth and value characteristics. The Manager typically uses a quantitative screen that ranks the
attractiveness of an investment based on a combination of valuation measures, earnings expectations, cash flow, and balance sheet
quality. In further evaluating the attractiveness of an investment, the Manager consider factors such as business conditions in
the company’s industry and its competitive position in that industry. The Manager conducts fundamental research on all investments,
which often includes reviewing US Securities and Exchange Commission (SEC) filings, examining financial statements, and meeting
with top-level company executives. When constructing the large-cap core investment sleeve (style), the Manager applies controls
to ensure that the sleeve (style) has acceptable risk characteristics. These characteristics include, but are not limited to, size,
valuation, growth, yield, and earnings consistency. This risk profile is then compared to the benchmark index to ensure the large-cap
core investment sleeve (style) does not have any unintended risk exposure. The Manager strives to identify stocks of large companies
that it believes offer above-average opportunities for long-term price appreciation based on: (1) attractive valuations; (2) growth
prospects; and (3) strong cash flow. The large-cap core investment sleeve (style) will generally invest primarily in the common
stock of companies with market capitalizations of at least $2 billion at the time of purchase. US mid- and large-cap growth In managing the mid- and large-cap growth
investment sleeve (style) for the Fund, the Manager researches individual companies that it believes have long-term capital appreciation
potential and are expected to grow faster than the US economy. The Fund invests primarily in common stocks and, though it has the
flexibility to invest in companies of all sizes, the Fund generally focuses on medium- and large-size companies. Using a bottom-up
approach, the Manager looks for companies that it believes: (1) have large end-market potential, dominant business models, and
strong free cash flow generation; (2) demonstrate operational efficiencies; (3) have planned well for capital allocation; and (4)
have governance policies that tend to be favorable to shareholders. There are a number of catalysts that might increase a company’s
potential for free cash flow growth. The Manager’s disciplined, research-intensive selection process is designed to identify
catalysts such as: (1) management changes; (2) new products; (3) structural changes in the economy; or (4) corporate restructurings
and turnaround situations. The Fund maintains a diversified portfolio representing a number of different industries. Such an approach
helps to minimize the impact that any one security or industry could have on the Fund if it were to experience a period of slow
or declining growth. US large-cap value In managing the large-cap value investment
sleeve (style) for the Fund, the Manager researches individual companies and analyzes economic and market conditions, seeking to
identify the securities that it believes are the best investments for the Fund. The large-cap value investment sleeve (style) invests
primarily in securities of large-capitalization companies that it believes have long-term capital appreciation potential. The Manager
follows a value-oriented investment philosophy in selecting stocks for the Fund using a research-intensive approach that considers
factors such as: (1) a security price that reflects a market valuation that is judged to be below the estimated present or future
value of the company; (2) favorable earnings prospects and dividend yield potential; (3) the financial condition of the issuer;
and (4) various qualitative factors. The Manager may sell a security if it no longer believes the security will contribute to meeting
the Fund’s investment objective. In considering whether to sell a security, the Manager may evaluate, among other things,
the factors listed above, the condition of the US economy, the condition of non-US economies, and changes in the condition and
outlook in the issuer’s industry sector. US small-cap core In managing the small-cap core investment
sleeve (style) for the Fund, the Manager researches individual companies and analyzes economic and market conditions, seeking to
identify the securities or market sectors that it believes are the best investments for the Fund. The Manager strives to identify
stocks of small companies that it believes offers above-average opportunities for long-term price appreciation based on: (1) attractive
valuations; (2) growth prospects; and (3) strong cash flow. The small-cap core investment sleeve (style) employs a bottom-up security
selection process utilizing quantitative screens, fundamental research, and risk control to evaluate stocks based on both growth
and value characteristics. The Manager typically uses a quantitative screen that ranks the attractiveness of an investment based
on a combination of valuation measures, earnings expectations, cash flow, and balance sheet quality. In further evaluating the
attractiveness of an investment, the Manager considers factors such as business conditions in the company’s industry and
its competitive position in that industry. The Manager conducts fundamental research on all investments, which often includes reviewing
SEC filings, examining financial statements, and meeting with top-level company executives. When constructing the sleeve (style),
the Manager applies controls to ensure the sleeve (style) has acceptable risk characteristics. These characteristics include, but
are not limited to, size, valuation, growth, yield, and earnings consistency. This risk profile is then compared to the benchmark
index to ensure the sleeve (style) does not have any unintended risk exposure. From time to time, this sleeve may also invest in
convertible securities, futures contracts, options on futures contracts, and warrants. US small-cap growth In managing the small-cap growth investment
sleeve (style) for the Fund, the Manager seeks to invest primarily in common stocks and generally focuses on small-sized companies
that address large market opportunities. The Manager researches individual companies and analyzes economic and market conditions,
seeking to identify the securities or market sectors that it believes are the best investments for the sleeve (style). The Manager
believes, over the long run, earnings growth determines stock price movements and companies with the strongest gains in profitability
should enjoy share performance that exceeds the broad market averages, provided that the earnings are of high quality and likely
to continue. To locate these high growth investment opportunities, the Manager utilizes a top-down thematic overlay combined with
bottom-up, fundamental research. From a top-down perspective, the Manager seeks to identify, at an early stage, major demand trends
that are believed to be creating powerful investment opportunities. Once the trends have been identified, the Manager creates investment
themes as a means for organizing research efforts. The Manager studies the industries that fit within its themes to assess the
competitive landscape and begins to analyze specific companies. From a bottom-up perspective, the Manager conducts extensive fundamental
analysis of the businesses that appear to have a competitively advantaged position within these fast growing industries. At this
stage, it is critical for the Manager to understand the nature of competition and develop a model for the type of company that
will succeed in the given industry. The Manager seeks companies that have current earnings growth rates that are significantly
higher than the overall market. US small-cap value In managing the small-cap value investment
sleeve (style) for the Fund, the Manager researches individual companies and analyzes economic and market conditions, seeking to
identify the securities or market sectors that it believes are the best investments for the sleeve (style). The Manager strives
to identify small companies that it believes offer above-average opportunities for long-term price appreciation because their current
stock prices do not appear to accurately reflect the companies' underlying value or future earnings potential. The Manager's focus
will be on value stocks, defined as stocks whose prices are historically low based on a given financial measure such as profit,
book value, or cash flow. Companies may be undervalued for many reasons. They may be unknown to stock analysts, they may have experienced
poor earnings, or their industry may be in the midst of a period of weak growth. The Manager will carefully evaluate the financial
strength of a company, the nature of its management, any developments affecting the company or its industry, anticipated new products
or services, possible management changes, projected takeovers, or technological breakthroughs. Using this extensive analysis, the
Manager's goal is to pinpoint the companies within the universe of undervalued stocks, whose true value is likely to be recognized
and rewarded with a rising stock price in the future. Because there is added risk when investing in smaller companies, which may
still be in their early developmental stages, the portfolio managers maintain a well-diversified portfolio, typically holding a
mix of different stocks, representing a wide array of industries. International value In managing the international value investment
sleeve (style) for the Fund, the Manager researches individual companies and analyzes economic and market conditions, seeking to
identify the securities or market sectors that it believes are the best investments for the Fund. The Manager uses a value strategy,
investing primarily in equity securities which provide the potential for capital appreciation. In selecting foreign stocks, the
portfolio management team’s philosophy is based on the concept that adversity creates opportunity and that transitory problems
can be overcome by well-managed companies. The team uses an approach that combines quantitative, valuation-based screening at the
early stages followed by comprehensive company and industry-specific research. The team’s philosophy and process are based
on the concept that valuation screens serve solely as a starting point in the creation of a portfolio of undervalued stocks because
accounting measures only approximate the intrinsic value of any company. The team’s investment universe segmentation prioritizes
its research and its bottom-up contrarian investment style seeks to identify mispriced securities. The international value investment
sleeve (style) may purchase securities in any foreign country, developed or emerging. A representative list of the countries where
the sleeve may invest includes: Australia, Brazil, Canada, China, Finland, France, Germany, Hong Kong, Italy, Japan, Luxembourg,
the Netherlands, Singapore, Spain, Sweden, Switzerland, Taiwan, and the United Kingdom. While this is a representative list, the
sleeve may also invest in countries not listed here. The Manager maintains a long-term focus, seeking companies that it believes
will perform well over the next three to five years. International growth In managing the international growth investment
sleeve (style) for the Fund, the Manager seeks to invest primarily in equity securities that provide the potential for capital
appreciation. Such an investment approach would commonly be described as a growth strategy. The Manager may purchase securities
in any foreign, developed, or emerging country, relying on a combination of top-down and bottom-up analysis of individual companies.
Its analysis will generally focus on valuation, growth prospects, capital structure, and industry position, together with economic,
political, and regulatory conditions. Alternatively, the Fund may invest in exchange traded instruments which provide exposure
to equities fitting the international growth investment style. International small-cap growth In managing the international small-cap
growth investment sleeve (style) for the Fund, the Manager invests in small capitalization non-US companies with earnings growth
due to positive fundamental change, with evidence of a sustainable catalyst and timeliness in terms of positive relative price
strength that we believe will offer superior returns over time. The team operates under the following beliefs: fundamental research
is the foundation of any investment decision, market participants tend to underestimate the magnitude and/or duration of earnings
growth driven by change, and companies undergoing positive sustainable fundamental change will likely exhibit rising relative price
strength. The Manager utilizes screens and fundamental
qualitative analysis in its research and security selection process in order to ensure a good alignment/validation of investment
research and investment performance. Investment screens are used to help identify stocks with the desired liquidity and growth
characteristics that may be undergoing positive fundamental change. The fundamental research focuses on identifying the positive
change, the sustainability of the change and the risks related to the investment thesis. The Manager evaluates and compares the
market’s growth assumptions to the Manager’s growth assumptions. The Manager incorporates top-down analysis
to govern the magnitude of over and underweights with respect to geographic and sector positioning. The analysis consists of evaluating
many factors such as economic momentum, liquidity, market performance, valuations and political risks. The Manager also uses various
multi-factor risk management systems to measure, monitor and manage the sleeve’s (style) security-specific and systematic
risk exposure. The sleeve invests in non-US companies across the small-cap universe including emerging markets. Emerging markets In managing the emerging markets investment
sleeve (style) for the Fund, the Manager researches individual companies and analyzes economic and market conditions, seeking to
identify the securities or market sectors that it believes are the best investments for the Fund. The Manager invests primarily
in a broad range of equity securities of companies located in emerging market countries. Emerging market countries include those
currently considered to be developing by the World Bank, the United Nations or the countries’ governments. These countries
typically are located in the Asia-Pacific region, Eastern Europe, the Middle East, Central and South America, and Africa. Although the Manager invests primarily in
companies from countries considered to be emerging, it will also invest in companies that are not in emerging countries: (1) if
the portfolio manager believes that the performance of a company or its industry will be influenced by opportunities in the emerging
markets; (2) to maintain exposure to industry segments where the portfolio manager believes there are not satisfactory investment
opportunities in emerging countries; and (3) if the portfolio manager believes there is the potential for significant benefit to
the sleeve. The team believes that although market price and intrinsic business value are positively correlated in the long run,
short-term divergences can emerge. The Manager seeks to take advantage of these divergences through a fundamental, bottom-up approach.
The Manager invests in securities of companies with sustainable franchises when they are trading at a discount to the Manager’s
intrinsic value estimate for that security. The Manager defines sustainable franchises as those companies with potential to earn
excess returns above their cost of capital over the long-run. Sustainability analysis involves identification of a company’s
source of competitive advantage and the ability of its management to maximize its return potential. The Manager prefers companies
with large market opportunities in which to deploy capital, providing opportunities to grow faster than the overall economy. Intrinsic
value assessment is quantitatively determined through a variety of valuation methods including discounted cash flow, replacement
cost, private market transaction, and multiples analysis. Emerging markets small-cap In managing the emerging markets small-cap
investment sleeve (style) for the Fund, the Manager invests in small capitalization companies located in or with economic ties
to emerging markets with earnings growth due to positive fundamental change, with evidence of a sustainable catalyst and timeliness
in terms of positive relative price strength that we believe will offer superior returns over time. The team operates under the
following beliefs: fundamental research is the foundation of any investment decision, market participants tend to underestimate
the magnitude and/or duration of earnings growth driven by change, and companies undergoing positive sustainable fundamental change
will likely exhibit rising relative price strength. The Manager utilizes screens and fundamental
qualitative analysis in its research and security selection process in order to ensure a good alignment/validation of investment
research and investment performance. Investment screens are used to help identify stocks with the desired liquidity and growth
characteristics that may be undergoing positive fundamental change. The fundamental research focuses on identifying the positive
change, the sustainability of the change and the risks related to the investment thesis. The Manager evaluates and compares the
market’s growth assumptions to the Manager’s growth assumptions. The Manager incorporates top-down analysis
to govern the magnitude of over and underweights with respect to geographic and sector positioning. The analysis consists of evaluating
many factors such as economic momentum, liquidity, market performance, valuations and political risks. The Manager also uses various
multi-factor risk management systems to measure, monitor and manage the sleeve’s (style) security-specific and systematic
risk exposure. Emerging markets opportunities In managing the emerging markets opportunities
sleeve (style) for the Fund, the Manager invests in companies located in or with economic ties to emerging markets with earnings
growth due to positive fundamental change, with evidence of a sustainable catalyst and timeliness in terms of positive relative
price strength that we believe will offer superior returns over time. The team operates under the following beliefs: fundamental
research is the foundation of any investment decision, market participants tend to underestimate the magnitude and/or duration
of earnings growth driven by change, and companies undergoing positive sustainable fundamental change will likely exhibit rising
relative price strength. The Manager utilizes screens and fundamental
qualitative analysis in its research and security selection process in order to ensure a good alignment/validation of investment
research and investment performance. Investment screens are used to help identify stocks with the desired liquidity and growth
characteristics that may be undergoing positive fundamental change. The fundamental research focuses on identifying the positive
change, the sustainability of the change and the risks related to the investment thesis. The Manager evaluates and compares the
market’s growth assumptions to the Manager’s growth assumptions. The Manager incorporates top-down analysis
to govern the magnitude of over and underweights with respect to geographic and sector positioning. The analysis consists of evaluating
many factors such as economic momentum, liquidity, market performance, valuations and political risks. The Manager also uses various
multi-factor risk management systems to measure, monitor and manage the sleeve’s (style) security-specific and systematic
risk exposure. Global real estate securities In managing the global real estate securities
investment sleeve (style) for the Fund, the Manager researches individual companies and analyzes economic and market conditions,
seeking to identify the securities or market sectors that it believes are the best investments for the Fund. The Manager invests
in securities issued by US and non-US companies in the real estate and real estate-related sectors. A company in the real estate
sector (such as a real estate operating or service company) generally derives at least 50% of its revenue from real estate or has
at least 50% of its assets in real estate. The Manager will allocate the assets among companies in various regions and countries
throughout the world, including the US and developed, developing, and emerging market non-US countries. Therefore, the Fund may
at times have a significant investment in real estate companies organized or located outside the US. Conversely, under certain
market conditions, the Manager may shift more of the investments to US companies. The Fund may invest in securities issued in any
currency and may hold foreign currency. The Manager’s investment strategy
is based on both a top-down and a bottom-up assessment of countries and specific markets. From a top-down perspective, the Manager
considers each region’s economy, including current economic conditions, interest rates, job growth, and capital flows. The
Manager’s bottom-up analysis is based on a relative valuation methodology that is focused on both real estate valuations
and security-level research with disciplined portfolio management. Real estate factors that are important to our analysis include
supply/demand, vacancy rates, and rental growth in a particular market. This market-by-market research is coupled with an overview
of a company’s financials, cash flow, dividend growth rates, and management strategy. In addition, the Manager considers
selling a security based generally on the following disciplines: a security reaching our targeted price ranges; relative pricing
of a security versus other investment opportunities; or a negative change in how it views a security’s fundamentals. Diversified fixed income In selecting fixed income securities for
the Fund, the Manager takes a disciplined approach to investing, combining investment strategies and risk management techniques
that it believes can help shareholders meet their goals. The Manager analyzes economic and market conditions, seeking to identify
the securities or market sectors that it thinks are the best investments for the Fund. The fixed income investment sleeve (style)
allocates its investments principally among the US investment grade, US high yield, international developed markets, and emerging
markets sectors. In managing the assets allocated to the
investment grade sector, the Manager will invest principally in debt obligations issued or guaranteed by the US government, its
agencies or instrumentalities, and by US corporations. The corporate debt obligations in which the Fund may invest include bonds,
notes, debentures, and commercial paper of US companies. The US government securities in which the Manager may invest include a
variety of securities which are issued or guaranteed as to the payment of principal and interest by the US government, and by various
agencies or instrumentalities which have been established or sponsored by the US government. The investment grade sector of the
assets may also be invested in mortgage-backed securities issued or guaranteed by the US government, its agencies or instrumentalities,
or by government-sponsored corporations. Other mortgage-backed securities in which
the Fund may invest are issued by certain private, nongovernment entities. The Fund may also invest in securities which are backed
by assets such as receivables on home equity and credit card loans, automobile, mobile home, recreational vehicle, and other loans,
wholesale dealer floor plans, and leases. In managing the assets allocated to the
US high yield sector, the Fund will invest the assets that are allocated to the domestic high yield sector primarily in those securities
having a liberal and consistent yield and those tending to reduce the risk of market fluctuations. The Manager may invest in domestic
corporate debt obligations, including notes, which may be convertible or nonconvertible, commercial paper, units consisting of
bonds with stock or warrants to buy stock, attached debentures, convertible debentures, zero coupon bonds, and pay-in-kind securities.
The Fund will invest in both rated and unrated bonds. The rated bonds that the Fund may purchase in this sector will generally
be rated lower than BBB- by Standard &amp; Poor’s (S&amp;P) and Baa3 by Moody’s Investors Service, Inc. (Moody’s),
or similarly rated by another nationally recognized statistical rating organization (NRSRO). Unrated bonds may be more speculative
in nature than rated bonds. In managing the assets allocated to the
international developed markets sector, the Manager invests primarily in fixed income securities of issuers organized or having
a majority of their assets or deriving a majority of their operating income in international developed markets. These fixed income
securities may include foreign government securities, debt obligations of foreign companies, and securities issued by supranational
entities. A supranational entity is an entity established or financially supported by the national governments of one or more countries
to promote reconstruction or development. Examples of supranational entities include, among others, the International Bank for
Reconstruction and Development (more commonly known as the World Bank), the European Central Bank, the European Investment Bank,
the Inter-American Development Bank, and the Asian Development Bank. The international developed markets sector will be subject
to certain risks, including, but not limited to, the risk that securities within this sector may be adversely affected by political
instability, changes in currency exchange rates, foreign economic conditions, or inadequate regulatory and accounting standards. In managing the assets allocated to emerging
markets sector, the Manager may purchase securities of issuers in any foreign country, developed and underdeveloped. These investments
may include direct obligations of issuers located in emerging markets countries. As with the international sector, the fixed income
securities in the emerging markets sector may inc</t>
  </si>
  <si>
    <t>What are the Fund’s principal investment strategies?</t>
  </si>
  <si>
    <t>The Fund seeks to achieve its objectives by
investing in a combination of underlying securities representing a variety of asset classes and investment styles. Macquarie Investment
Management Austria Kapitalanlage AG (MIMAK), one of the Fund’s sub-advisors, uses an active allocation approach when selecting
investments for the Fund. In striving to meet its objectives, the Fund will typically target about 60% of its net assets in equity
securities and about 40% of its net assets in fixed income securities. Allocations for the Fund may vary within the ranges shown
in the table below. The Fund may invest 10% to 60% of net assets in foreign securities, and up to 15% of net assets in emerging
market securities. Following are the strategic policy weights for the Fund’s net assets, as they may be invested in broad
and narrow asset classes, and various investment styles, and the permitted range of variation around those weights. Equity asset class:
60% policy weight (40-70% range) •US equity
asset class: 30% policy weight (10-40% range) ○US large-cap
core ○US large-cap
growth ○US large-cap
value ○US small-cap
core ○US small-cap
growth ○US small-cap
value •International
equity asset class: 22.5% policy weight (10-40% range) ○International
value ○International
growth ○International
small-cap growth •Global real
estate equity asset class: 0% policy weight (0-15% range) ○US real estate ○Global ex-US
real estate •Emerging
markets asset class: 7.5% policy weight (0-15% range) ○Emerging markets ○Emerging markets
small-cap ○Emerging markets
opportunities • Fixed income
asset class: 40% policy weight (30-60% range) •Diversified
fixed income asset class: 40% policy weight (30-60% range) ○Diversified
fixed income: 38% policy weight (20-50% range) ○Money market/cash
equivalents: 2% policy weight (0-15% range) In addition, the
Manager may seek investment advice and recommendations from its affiliates: Macquarie Investment Management Europe Limited, MIMAK,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Manager
may permit its affiliates, MIMGL and Macquarie Funds Management Hong Kong Limited, to execute Fund security trades on behalf of
the Manager. The Manager may also seek quantitative support from MIMGL.</t>
  </si>
  <si>
    <t>Label</t>
  </si>
  <si>
    <t>Element</t>
  </si>
  <si>
    <t>Value</t>
  </si>
  <si>
    <t>dgff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 [Text Block]</t>
  </si>
  <si>
    <t>rr_SupplementToProspectusTextBlock</t>
  </si>
  <si>
    <t>Strategy Heading</t>
  </si>
  <si>
    <t>rr_StrategyHeading</t>
  </si>
  <si>
    <t>Strategy Narrative Text Block</t>
  </si>
  <si>
    <t>rr_StrategyNarrativeTextBlock</t>
  </si>
  <si>
    <t>Strategy Portfolio Concentration</t>
  </si>
  <si>
    <t>rr_StrategyPortfolioConcentration</t>
  </si>
  <si>
    <t>The Fund seeks to achieve its objectives by investing in a combination of underlying securities representing a variety of asset classes and investment styles.</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33</v>
      </c>
      <c r="B1" s="1" t="s">
        <v>34</v>
      </c>
      <c r="C1" s="2" t="s">
        <v>35</v>
      </c>
    </row>
    <row r="2" spans="1:3">
      <c r="A2" s="3" t="s">
        <v>2</v>
      </c>
      <c r="B2" s="4" t="s">
        <v>36</v>
      </c>
    </row>
    <row r="3" spans="1:3">
      <c r="A3" s="4" t="s">
        <v>5</v>
      </c>
      <c r="B3" s="4" t="s">
        <v>37</v>
      </c>
      <c r="C3" s="4" t="s">
        <v>6</v>
      </c>
    </row>
    <row r="4" spans="1:3">
      <c r="A4" s="4" t="s">
        <v>7</v>
      </c>
      <c r="B4" s="4" t="s">
        <v>38</v>
      </c>
      <c r="C4" s="4" t="s">
        <v>8</v>
      </c>
    </row>
    <row r="5" spans="1:3">
      <c r="A5" s="4" t="s">
        <v>3</v>
      </c>
      <c r="B5" s="4" t="s">
        <v>39</v>
      </c>
      <c r="C5" s="4" t="s">
        <v>4</v>
      </c>
    </row>
    <row r="6" spans="1:3">
      <c r="A6" s="4" t="s">
        <v>11</v>
      </c>
      <c r="B6" s="4" t="s">
        <v>40</v>
      </c>
      <c r="C6" s="4" t="s">
        <v>12</v>
      </c>
    </row>
    <row r="7" spans="1:3">
      <c r="A7" s="4" t="s">
        <v>18</v>
      </c>
      <c r="B7" s="4" t="s">
        <v>41</v>
      </c>
      <c r="C7" s="4" t="s">
        <v>19</v>
      </c>
    </row>
    <row r="8" spans="1:3">
      <c r="A8" s="4" t="s">
        <v>9</v>
      </c>
      <c r="B8" s="4" t="s">
        <v>42</v>
      </c>
      <c r="C8" s="4" t="s">
        <v>10</v>
      </c>
    </row>
    <row r="9" spans="1:3">
      <c r="A9" s="4" t="s">
        <v>15</v>
      </c>
      <c r="B9" s="4" t="s">
        <v>43</v>
      </c>
      <c r="C9" s="4" t="s">
        <v>14</v>
      </c>
    </row>
    <row r="10" spans="1:3">
      <c r="A10" s="4" t="s">
        <v>13</v>
      </c>
      <c r="B10" s="4" t="s">
        <v>44</v>
      </c>
      <c r="C10" s="4" t="s">
        <v>14</v>
      </c>
    </row>
    <row r="11" spans="1:3">
      <c r="A11" s="4" t="s">
        <v>16</v>
      </c>
      <c r="B11" s="4" t="s">
        <v>45</v>
      </c>
      <c r="C11" s="4" t="s">
        <v>17</v>
      </c>
    </row>
    <row r="12" spans="1:3">
      <c r="A12" s="4" t="s">
        <v>29</v>
      </c>
    </row>
    <row r="13" spans="1:3">
      <c r="A13" s="3" t="s">
        <v>2</v>
      </c>
      <c r="B13" s="4" t="s">
        <v>36</v>
      </c>
    </row>
    <row r="14" spans="1:3">
      <c r="A14" s="4" t="s">
        <v>46</v>
      </c>
      <c r="B14" s="4" t="s">
        <v>47</v>
      </c>
      <c r="C14" s="4" t="s">
        <v>30</v>
      </c>
    </row>
    <row r="15" spans="1:3">
      <c r="A15" s="4" t="s">
        <v>48</v>
      </c>
      <c r="B15" s="4" t="s">
        <v>49</v>
      </c>
      <c r="C15" s="4" t="s">
        <v>31</v>
      </c>
    </row>
    <row r="16" spans="1:3">
      <c r="A16" s="4" t="s">
        <v>50</v>
      </c>
      <c r="B16" s="4" t="s">
        <v>51</v>
      </c>
      <c r="C16" s="4" t="s">
        <v>32</v>
      </c>
    </row>
    <row r="17" spans="1:3">
      <c r="A17" s="4" t="s">
        <v>52</v>
      </c>
      <c r="B17" s="4" t="s">
        <v>53</v>
      </c>
      <c r="C17" s="4" t="s">
        <v>54</v>
      </c>
    </row>
    <row r="18" spans="1:3">
      <c r="A18" s="4" t="s">
        <v>20</v>
      </c>
    </row>
    <row r="19" spans="1:3">
      <c r="A19" s="3" t="s">
        <v>2</v>
      </c>
      <c r="B19" s="4" t="s">
        <v>36</v>
      </c>
    </row>
    <row r="20" spans="1:3">
      <c r="A20" s="4" t="s">
        <v>21</v>
      </c>
      <c r="B20" s="4" t="s">
        <v>55</v>
      </c>
      <c r="C20" s="4" t="s">
        <v>22</v>
      </c>
    </row>
    <row r="21" spans="1:3">
      <c r="A21" s="4" t="s">
        <v>23</v>
      </c>
    </row>
    <row r="22" spans="1:3">
      <c r="A22" s="3" t="s">
        <v>2</v>
      </c>
      <c r="B22" s="4" t="s">
        <v>36</v>
      </c>
    </row>
    <row r="23" spans="1:3">
      <c r="A23" s="4" t="s">
        <v>21</v>
      </c>
      <c r="B23" s="4" t="s">
        <v>55</v>
      </c>
      <c r="C23" s="4" t="s">
        <v>24</v>
      </c>
    </row>
    <row r="24" spans="1:3">
      <c r="A24" s="4" t="s">
        <v>25</v>
      </c>
    </row>
    <row r="25" spans="1:3">
      <c r="A25" s="3" t="s">
        <v>2</v>
      </c>
      <c r="B25" s="4" t="s">
        <v>36</v>
      </c>
    </row>
    <row r="26" spans="1:3">
      <c r="A26" s="4" t="s">
        <v>21</v>
      </c>
      <c r="B26" s="4" t="s">
        <v>55</v>
      </c>
      <c r="C26" s="4" t="s">
        <v>26</v>
      </c>
    </row>
    <row r="27" spans="1:3">
      <c r="A27" s="4" t="s">
        <v>27</v>
      </c>
    </row>
    <row r="28" spans="1:3">
      <c r="A28" s="3" t="s">
        <v>2</v>
      </c>
      <c r="B28" s="4" t="s">
        <v>36</v>
      </c>
    </row>
    <row r="29" spans="1:3">
      <c r="A29" s="4" t="s">
        <v>21</v>
      </c>
      <c r="B29" s="4" t="s">
        <v>55</v>
      </c>
      <c r="C29"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12:23Z</dcterms:created>
  <dcterms:modified xmlns:dcterms="http://purl.org/dc/terms/" xmlns:xsi="http://www.w3.org/2001/XMLSchema-instance" xsi:type="dcterms:W3CDTF">2019-08-19T17:12:23Z</dcterms:modified>
</cp:coreProperties>
</file>